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CONSOLIDATED STATEMENTS OF CHA7" sheetId="7" r:id="rId7"/>
    <s:sheet name="BUSINESS AND ORGANIZATION" sheetId="8" r:id="rId8"/>
    <s:sheet name="UNCOMPLETED CONTRACTS" sheetId="9" r:id="rId9"/>
    <s:sheet name="CLAIMS" sheetId="10" r:id="rId10"/>
    <s:sheet name="FAIR VALUE MEASUREMENTS" sheetId="11" r:id="rId11"/>
    <s:sheet name="DISCONTINUED OPERATIONS" sheetId="12" r:id="rId12"/>
    <s:sheet name="EARNINGS PER SHARE" sheetId="13" r:id="rId13"/>
    <s:sheet name="UNCOMPLETED CONTRACTS (Tables)" sheetId="14" r:id="rId14"/>
    <s:sheet name="DISCONTINUED OPERATIONS (Tables" sheetId="15" r:id="rId15"/>
    <s:sheet name="EARNINGS (LOSS) PER SHARE (Tabl" sheetId="16" r:id="rId16"/>
    <s:sheet name="BUSINESS AND ORGANIZATION (Deta" sheetId="17" r:id="rId17"/>
    <s:sheet name="UNCOMPLETED CONTRACTS - Costs, " sheetId="18" r:id="rId18"/>
    <s:sheet name="UNCOMPLETED CONTRACTS (Detail T" sheetId="19" r:id="rId19"/>
    <s:sheet name="FAIR VALUE MEASUREMENTS (Detail" sheetId="20" r:id="rId20"/>
    <s:sheet name="DISCONTINUED OPERATIONS - Opera" sheetId="21" r:id="rId21"/>
    <s:sheet name="DISCONTINUED OPERATIONS - Compo" sheetId="22" r:id="rId22"/>
    <s:sheet name="DISCONTINUED OPERATIONS (Detail" sheetId="23" r:id="rId23"/>
    <s:sheet name="EARNINGS PER SHARE - Amounts us" sheetId="24" r:id="rId24"/>
  </s:sheets>
  <s:definedNames/>
  <s:calcPr calcId="124519" calcMode="auto" fullCalcOnLoad="1"/>
</s:workbook>
</file>

<file path=xl/sharedStrings.xml><?xml version="1.0" encoding="utf-8"?>
<sst xmlns="http://schemas.openxmlformats.org/spreadsheetml/2006/main" uniqueCount="241">
  <si>
    <t>Document and Entity Information - shares</t>
  </si>
  <si>
    <t>9 Months Ended</t>
  </si>
  <si>
    <t>Jun. 30, 2016</t>
  </si>
  <si>
    <t>Aug. 01, 2016</t>
  </si>
  <si>
    <t>Document and Entity Information [Abstract]</t>
  </si>
  <si>
    <t>Entity Registrant Name</t>
  </si>
  <si>
    <t>Energy Services of America CORP</t>
  </si>
  <si>
    <t>Entity Central Index Key</t>
  </si>
  <si>
    <t>Trading Symbol</t>
  </si>
  <si>
    <t>esoa</t>
  </si>
  <si>
    <t>Current Fiscal Year End Date</t>
  </si>
  <si>
    <t>--09-30</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3</t>
  </si>
  <si>
    <t>CONSOLIDATED BALANCE SHEETS - USD ($)</t>
  </si>
  <si>
    <t>Sep. 30, 2015</t>
  </si>
  <si>
    <t>Current assets</t>
  </si>
  <si>
    <t>Cash and cash equivalents</t>
  </si>
  <si>
    <t>Accounts receivable-trade</t>
  </si>
  <si>
    <t>Allowance for doubtful accounts</t>
  </si>
  <si>
    <t>Retainages receivable</t>
  </si>
  <si>
    <t>Other receivables</t>
  </si>
  <si>
    <t>Costs and estimated earnings in excess of billings on uncompleted contracts</t>
  </si>
  <si>
    <t>Deferred tax asset</t>
  </si>
  <si>
    <t>Prepaid expenses and other</t>
  </si>
  <si>
    <t>Assets of discontinued operations</t>
  </si>
  <si>
    <t>Total Current Assets</t>
  </si>
  <si>
    <t>Property, plant and equipment, at cost</t>
  </si>
  <si>
    <t>less accumulated depreciation</t>
  </si>
  <si>
    <t>Total fixed assets</t>
  </si>
  <si>
    <t>Long-term notes receivable</t>
  </si>
  <si>
    <t>Total assets</t>
  </si>
  <si>
    <t>Current liabilities</t>
  </si>
  <si>
    <t>Current maturities of long-term debt</t>
  </si>
  <si>
    <t>Lines of credit and short term borrowings</t>
  </si>
  <si>
    <t>Accounts payable</t>
  </si>
  <si>
    <t>Accrued expenses and other current liabilities</t>
  </si>
  <si>
    <t>Billings in excess of costs and estimated earnings on uncompleted contracts</t>
  </si>
  <si>
    <t>Income tax payable</t>
  </si>
  <si>
    <t>Liabilities of discontinued operations</t>
  </si>
  <si>
    <t>Total current liabilities</t>
  </si>
  <si>
    <t>Long-term debt, less current maturities</t>
  </si>
  <si>
    <t>Deferred income taxes payable</t>
  </si>
  <si>
    <t>Total liabilities</t>
  </si>
  <si>
    <t>Shareholders' equity</t>
  </si>
  <si>
    <t>Preferred stock, $.0001 par value Authorized 1,000,000 shares, 206 issued for June 30, 2016 and September 30, 2015</t>
  </si>
  <si>
    <t xml:space="preserve"> </t>
  </si>
  <si>
    <t>Common stock, $.0001 par value Authorized 50,000,000 shares 14,839,836 issued and 14,239,836 outstanding for June 30, 2016 shares and September 30, 2015</t>
  </si>
  <si>
    <t>Treasury stock, 600,000 shares at June 30, 2016 and September 30, 2015</t>
  </si>
  <si>
    <t>Additional paid in capital</t>
  </si>
  <si>
    <t>Retained earnings (deficit)</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t>
  </si>
  <si>
    <t>3 Months Ended</t>
  </si>
  <si>
    <t>Jun. 30, 2015</t>
  </si>
  <si>
    <t>Income Statement [Abstract]</t>
  </si>
  <si>
    <t>Revenue</t>
  </si>
  <si>
    <t>Cost of revenues</t>
  </si>
  <si>
    <t>Gross profit</t>
  </si>
  <si>
    <t>Selling and administrative expenses</t>
  </si>
  <si>
    <t>Income from operations</t>
  </si>
  <si>
    <t>Other income (expense)</t>
  </si>
  <si>
    <t>Interest income</t>
  </si>
  <si>
    <t>Other nonoperating income (expense)</t>
  </si>
  <si>
    <t>Interest expense</t>
  </si>
  <si>
    <t>Gain on sale of equipment</t>
  </si>
  <si>
    <t>Other income (expense), total</t>
  </si>
  <si>
    <t>Income from continuing operations before income taxes</t>
  </si>
  <si>
    <t>Income tax expense</t>
  </si>
  <si>
    <t>Income from continuing operations</t>
  </si>
  <si>
    <t>Dividends on preferred stock</t>
  </si>
  <si>
    <t>Income from continuing operations available to common shareholders</t>
  </si>
  <si>
    <t>Income from discontinued operations net of tax expense</t>
  </si>
  <si>
    <t>Net income available to common shareholders</t>
  </si>
  <si>
    <t>Weighted average shares outstanding-basic (in shares)</t>
  </si>
  <si>
    <t>Weighted average shares-diluted (in shares)</t>
  </si>
  <si>
    <t>Earnings per share from continuing operations available to common shareholders (in dollars per share)</t>
  </si>
  <si>
    <t>Earnings per share from continuing operations-diluted available to common shareholders (in dollars per share)</t>
  </si>
  <si>
    <t>Earnings per share available to common shareholders (in dollars per share)</t>
  </si>
  <si>
    <t>Earnings per share-diluted available to common shareholders (in dollars per share)</t>
  </si>
  <si>
    <t>CONSOLIDATED STATEMENTS OF CASH FLOWS Unaudited - USD ($)</t>
  </si>
  <si>
    <t>Cash flows from operating activities:</t>
  </si>
  <si>
    <t>Net Income available to common shareholders</t>
  </si>
  <si>
    <t>Adjustments to reconcile net income to net cash provided by (used in) operating activities:</t>
  </si>
  <si>
    <t>Depreciation expense</t>
  </si>
  <si>
    <t>Gain on sale/disposal of equipment</t>
  </si>
  <si>
    <t>Provision for deferred taxes</t>
  </si>
  <si>
    <t>(Increase) decrease in contracts receivable</t>
  </si>
  <si>
    <t>(Increase) decrease in retainage receivable</t>
  </si>
  <si>
    <t>Decrease in other receivables</t>
  </si>
  <si>
    <t>(Increase) decrease in cost and estimated earnings in excess of billings on uncompleted contracts</t>
  </si>
  <si>
    <t>Increase in prepaid expenses</t>
  </si>
  <si>
    <t>Increase in notes receivable</t>
  </si>
  <si>
    <t>Increase (decrease) in accounts payable</t>
  </si>
  <si>
    <t>Increase (decrease) in accrued expenses</t>
  </si>
  <si>
    <t>Increase (decrease) in billings in excess of cost and estimated earnings on uncompleted contracts</t>
  </si>
  <si>
    <t>Increase in income taxes payable</t>
  </si>
  <si>
    <t>Net cash provided by (used in) operating activities</t>
  </si>
  <si>
    <t>Cash flows from investing activities:</t>
  </si>
  <si>
    <t>Investment in property &amp; equipment</t>
  </si>
  <si>
    <t>Proceeds from sales of property and equipment</t>
  </si>
  <si>
    <t>Net cash used in investing activities</t>
  </si>
  <si>
    <t>Cash flows from financing activities:</t>
  </si>
  <si>
    <t>Dividends on common stock</t>
  </si>
  <si>
    <t>Borrowings on lines of credit and short term debt, net of (repayments)</t>
  </si>
  <si>
    <t>Principal payments on long term debt</t>
  </si>
  <si>
    <t>Net cash provided by (used in) financing activities</t>
  </si>
  <si>
    <t>Increase (decrease) in cash and cash equivalents</t>
  </si>
  <si>
    <t>Cash beginning of period</t>
  </si>
  <si>
    <t>Cash end of period</t>
  </si>
  <si>
    <t>Supplemental schedule of noncash investing and financing activities:</t>
  </si>
  <si>
    <t>Purchases of property &amp; equipment under financing agreements</t>
  </si>
  <si>
    <t>Insurance premiums financed</t>
  </si>
  <si>
    <t>Cash paid during the year for:</t>
  </si>
  <si>
    <t>Interest</t>
  </si>
  <si>
    <t>Income taxes</t>
  </si>
  <si>
    <t>Insurance premiums</t>
  </si>
  <si>
    <t>Dividends paid on preferred stock</t>
  </si>
  <si>
    <t>CONSOLIDATED STATEMENTS OF CHANGES IN SHAREHOLDERS' EQUITY - USD ($)</t>
  </si>
  <si>
    <t>Common Stock</t>
  </si>
  <si>
    <t>Additional Paid in Capital</t>
  </si>
  <si>
    <t>Retained Earnings (deficit)</t>
  </si>
  <si>
    <t>Treasury Stock</t>
  </si>
  <si>
    <t>Total</t>
  </si>
  <si>
    <t>Balance at Sep. 30, 2014</t>
  </si>
  <si>
    <t>Balance (in shares) at Sep. 30, 2014</t>
  </si>
  <si>
    <t>Increase (Decrease) in Stockholders' Equity [Roll Forward]</t>
  </si>
  <si>
    <t>Balance at Jun. 30, 2015</t>
  </si>
  <si>
    <t>Balance (in shares) at Jun. 30, 2015</t>
  </si>
  <si>
    <t>Balance at Sep. 30, 2015</t>
  </si>
  <si>
    <t>Balance (in shares) at Sep. 30, 2015</t>
  </si>
  <si>
    <t>Dividends on common stock ($0.05 per share on 13,907,340 shares; 332,496 common shares are part of preferred units and were not eligible for the common dividend)</t>
  </si>
  <si>
    <t>Balance at Jun. 30, 2016</t>
  </si>
  <si>
    <t>Balance (in shares) at Jun. 30, 2016</t>
  </si>
  <si>
    <t>CONSOLIDATED STATEMENTS OF CHANGES IN SHAREHOLDERS' EQUITY (Parentheticals)</t>
  </si>
  <si>
    <t>Jun. 30, 2016$ / sharesshares</t>
  </si>
  <si>
    <t>Statement Of Stockholders Equity [Abstract]</t>
  </si>
  <si>
    <t>Common stock per share price | $ / shares</t>
  </si>
  <si>
    <t>Common shares dividend</t>
  </si>
  <si>
    <t>Preferred units dividend</t>
  </si>
  <si>
    <t>BUSINESS AND ORGANIZATION</t>
  </si>
  <si>
    <t>Organization, Consolidation and Presentation Of Financial Statements [Abstract]</t>
  </si>
  <si>
    <t>1. BUSINESS AND ORGANIZATION: Energy Services of America Corporation (“Energy Services” or the “Company”) was incorporated in Delaware on March 31, 2006 as a blank check company whose objective was to acquire an operating business or businesses. The Company operated as a blank check company until August 15, 2008. On that date, the Company acquired S.T. Pipeline, Inc. (S.T.) and C.J. Hughes Construction Company, Inc. (C.J. Hughes) with proceeds from the Company’s Initial Public Offering. C. J. Hughes currently operates as the Company’s sole wholly owned direct subsidiary. S.T. was incorporated in May 1990 under the laws of the State of West Virginia and engaged in the construction of natural gas pipelines for utility companies in various states, mostly in the mid-Atlantic area of the country. On May 14, 2013, the Company liquidated the operation of S.T. and realized $1.9 million from the sale. The financial position and results of operations of S.T. have been presented as discontinued operations in the accompanying financial statements for all presented periods. C.J. Hughes is a general contractor primarily engaged in pipeline construction for utility companies operating primarily in the mid-Atlantic region of the United States. Nitro Electric Inc. (Nitro Electric), a wholly owned subsidiary of C. J. Hughes, is an electrical and mechanical contractor that provides its services to the power, chemical and automotive industries. Nitro Electric operates primarily in the mid-Atlantic region of the United States. Contractors Rental Corporation (Contractors Rental), a wholly owned subsidiary of C.J. Hughes, provides union building trade employees for projects managed by C.J. Hughes. All of the C.J. Hughes, Nitro Electric, and Contractors Rental production personnel are union members of various related construction trade unions and are subject to collective bargaining agreements that expire at varying time intervals. The Company’s stock is quoted under the symbol “ESOA” on the OTC QB market place operated by the OTC Markets Group. Interim Financial Statements The accompanying unaudited financial statements have been prepared pursuant to the rules and regulations of the Securities and Exchange Commission (SEC) and should be read in conjunction with the Company’s audited financial statements and footnotes thereto for the years ended September 30, 2015 and 2014 included in the Company’s Annual Report on Form 10-K filed with the SEC on December 17, 2015. Certain information and footnote disclosures normally included in annual financial statements prepared in accordance with accounting principles generally accepted in the United States of America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nine months ended June 30, 2016 are not necessarily indicative of the results to be expected for the full year or any other interim period Principles of Consolidation The consolidated financial statements of Energy Services include the accounts of Energy Services and its wholly owned subsidiary, C.J. Hughes and its subsidiaries, Nitro Electric and Contractors Rental. S.T. has been shown as discontinued operations for the three and nine months ended June 30, 2016 and 2015. All significant intercompany accounts and transactions have been eliminated in the consolidation. Unless the context requires otherwise, references to Energy Services include Energy Services and C.J. Hughes and C.J. Hughes’ subsidiaries. Reclassifications Certain reclassifications have been made in prior years’ financial statements to conform to classifications used in the current year.</t>
  </si>
  <si>
    <t>UNCOMPLETED CONTRACTS</t>
  </si>
  <si>
    <t>Contractors [Abstract]</t>
  </si>
  <si>
    <t>2. UNCOMPLETED CONTRACTS Costs, estimated earnings, and billings on uncompleted contracts as of June 30, 2016 and September 30, 2015 are summarized as follows:
June 30, 2016 September 30, 2015
Costs incurred on uncompleted contracts $ 114,398,430 $ 124,388,637
Estimated earnings, net of estimated losses 13,722,080 17,475,207
128,120,510 141,863,844
Less billing to date 118,815,637 137,790,761
$ 9,304,873 $ 4,073,083
Costs and estimated earnings in excess of billings on uncompleted contracts $ 11,700,973 $ 6,745,377
Less billings in excess of costs and estimated earnings on uncompleted contracts 2,396,100 2,672,294
$ 9,304,873 $ 4,073,083 Backlog at June 30, 2016 and September 30, 2015 was $77.0 million and $71.3 million, respectively.</t>
  </si>
  <si>
    <t>CLAIMS</t>
  </si>
  <si>
    <t>Claims [Abstract]</t>
  </si>
  <si>
    <t>3. CLAIMS The Company does not have any claims recorded as of June 30, 2016. Claims receivable is a component of cost and estimated earnings in excess of billing.</t>
  </si>
  <si>
    <t>FAIR VALUE MEASUREMENTS</t>
  </si>
  <si>
    <t>Fair Value Disclosures [Abstract]</t>
  </si>
  <si>
    <t>4. FAIR VALUE MEASUREMENTS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for bank loans with similar terms and maturities. The fair value of the aggregate principal amount of the Company’s fixed-rate debt of $16.8 million at June 30, 2016 was $16.6 million. The Company uses fair value measurements on a non-recurring basis in its assessment of goodwill and long-lived assets held and used. In accordance with its annual impairment test during the quarter ended September 30, 2012, the Company recorded a goodwill impairment charge of $36.9 million, which represented the entire amount of goodwill carried on the Company’s balance sheet. Refer to Note 4, Goodwill and Intangible Assets, of the Company’s Annual Report on Form 10-K for the year ended September 30, 2015 for further information.</t>
  </si>
  <si>
    <t>DISCONTINUED OPERATIONS</t>
  </si>
  <si>
    <t>Discontinued Operations and Disposal Groups [Abstract]</t>
  </si>
  <si>
    <t>5. DISCONTINUED OPERATIONS Due to organizational changes and operating losses incurred in fiscal year 2012, the Company decided to discontinue the operations of its wholly owned subsidiary S.T. On May 14, 2013, the Company liquidated the operations of S.T. and realized $1.9 million from the sale. The operating results for S.T. for the three and nine months ended June 30, 2016 and 2015 are as follows:
Three Months Ended Three Months Ended Nine Months Ended Nine Months Ended
June 30, June 30, June 30, June 30,
2016 2015 2016 2015
Revenue $ - $ - $ - $ -
Cost of revenues - - - -
Gross profit - - - -
Selling and administrative expenses - - - -
Income from discontinued operations - - - -
Other income (expense)
Other nonoperating income (expense) - - - -
Gain (loss) on sale of equipment - - - -
- - - -
Income before income taxes - - - -
Income tax expense benefit - (4,176 ) - (13,170 )
Net income from discontinued operations $ - $ 4,176 $ - $ 13,170 The following table shows the components of assets and liabilities that are classified as discontinued operations in the Company’s consolidated balance sheets at June 30, 2016 and at September 30, 2015.
June 30, September 30,
2016 2015
Cash $ 12,303 $ 18,541
Deferred tax asset - 1,720,783
Assets of discontinued operations-current 12,303 1,739,324
Property, plant, and equipment, net - -
Total assets of discontinued operations 12,303 1,739,324
Accounts payable - 80,345
Accrued expenses and other current liabilities 28,671 21,064
Liabilities of discontinued operations-current 28,671 101,409
Liabilities of discontinued operations-long term - -
Total liabilities of discontinued operations 28,671 101,409
Net assets (liabilities) $ (16,368 ) $ 1,637,915 At September 30, 2015, the Company had $1.7 million in deferred tax assets related to the
discontinued operation. Of that amount, $1.0 million related to federal net operating loss carry forwards and $691,000 related to the amortization of impaired goodwill. As of June 30, 2016, the Company has reclassed the deferred tax asset from the discontinued operation to continuing operations as the Company files a consolidated federal income tax return and has exhausted all federal net operating loss carry forwards during fiscal year 2016. The amount of deferred tax assets reclassed to continuing operations at June 30, 2016 was $636,000, which related to the amortization of impaired goodwill. The $29,000 in accrued expenses and other current liabilities at June 30, 2016 represents a reserve for any unexpected expenses that may be incurred by the discontinued operation. As of June 30, 2016, the Company had paid all debts known to exist to the unsecured creditors of the discontinued operation.</t>
  </si>
  <si>
    <t>EARNINGS PER SHARE</t>
  </si>
  <si>
    <t>Earnings Per Share [Abstract]</t>
  </si>
  <si>
    <t xml:space="preserve">6. EARNINGS PER SHARE The amounts used to compute the earnings per share for the three and nine months ended June 30, 2016 and 2015 are summarized below.
Three Months Ended Three Months Ended Nine Months Ended Nine Months Ended
June 30, June 30, June 30, June 30,
2016 2015 2016 2015
Income from continuing operations $ 1,077,225 $ 779,638 $ 1,565,846 $ 440,210
Dividends on preferred stock 77,250 77,250 231,750 231,750
Income available to common shareholders-continuing operations $ 999,975 $ 702,388 $ 1,334,096 $ 208,460
Weighted average shares outstanding 14,239,836 14,239,836 14,239,836 14,239,836
Weighted average shares outstanding-diluted 17,673,169 17,673,169 17,673,169 17,673,169
Earnings per share from continuing operations available to common shareholders $ 0.070 $ 0.049 $ 0.094 $ 0.015
Earnings per share from continuing operations available to common shareholders-diluted $ 0.057 $ 0.040 $ 0.075 $ 0.012
Income from discontinued operations $ - $ 4,176 $ - $ 13,170
Weighted average shares outstanding 14,239,836 14,239,836 14,239,836 14,239,836
Weighted average shares outstanding-diluted 17,673,169 17,673,169 17,673,169 17,673,169
Earnings per share from discontinued operations $ - $ - $ - $ 0.001
Earnings per share from discontinued operations-diluted $ - $ - $ - $ 0.001
Net income $ 1,077,225 $ 783,814 $ 1,565,846 $ 453,380
Dividends on preferred stock 77,250 77,250 231,750 231,750
Net income available to common shareholders $ 999,975 $ 706,564 $ 1,334,096 $ 221,630
Earnings per share available to common shareholders $ 0.070 $ 0.050 $ 0.094 $ 0.016
Earnings per share available to common shareholders-diluted $ 0.057 $ 0.040 $ 0.075 $ 0.013 </t>
  </si>
  <si>
    <t>UNCOMPLETED CONTRACTS (Tables)</t>
  </si>
  <si>
    <t>Schedule of costs, estimated earnings and billings on uncompleted contracts</t>
  </si>
  <si>
    <t xml:space="preserve">June 30, 2016 September 30, 2015
Costs incurred on uncompleted contracts $ 114,398,430 $ 124,388,637
Estimated earnings, net of estimated losses 13,722,080 17,475,207
128,120,510 141,863,844
Less billing to date 118,815,637 137,790,761
$ 9,304,873 $ 4,073,083
Costs and
estimated earnings in excess of billings on uncompleted contracts $ 11,700,973 $ 6,745,377
Less billings in excess of costs and estimated earnings on uncompleted contracts 2,396,100 2,672,294
$ 9,304,873 $ 4,073,083 </t>
  </si>
  <si>
    <t>DISCONTINUED OPERATIONS (Tables)</t>
  </si>
  <si>
    <t>Income Statement, Balance Sheet and Additional Disclosures by Disposal Groups, Including Discontinued Operations [Line Items]</t>
  </si>
  <si>
    <t>Schedule of operating results and components of assets and liabilities classified as discontinued operations</t>
  </si>
  <si>
    <t xml:space="preserve">June 30, September 30,
2016 2015
Cash $ 12,303 $ 18,541
Deferred tax asset - 1,720,783
Assets of discontinued operations-current 12,303 1,739,324
Property, plant, and equipment, net - -
Total assets of discontinued operations 12,303 1,739,324
Accounts payable - 80,345
Accrued expenses and other current liabilities 28,671 21,064
Liabilities of discontinued operations-current 28,671 101,409
Liabilities of
discontinued operations-long term - -
Total liabilities of discontinued operations 28,671 101,409
Net assets (liabilities) $ (16,368 ) $ 1,637,915 </t>
  </si>
  <si>
    <t>S.T. Pipeline, Inc.</t>
  </si>
  <si>
    <t xml:space="preserve">Three Months Ended Three Months Ended Nine Months Ended Nine Months Ended
June 30, June 30, June 30, June 30,
2016 2015 2016 2015
Revenue $ - $ - $ - $ -
Cost of revenues - - - -
Gross profit - - - -
Selling and administrative expenses - - - -
Income from discontinued operations - - - -
Other income (expense)
Other nonoperating income (expense) - - - -
Gain (loss) on sale of equipment - - - -
- - - -
Income before income taxes - - - -
Income tax expense benefit - (4,176 ) - (13,170 )
Net income from discontinued operations $ - $ 4,176 $ - $ 13,170 </t>
  </si>
  <si>
    <t>EARNINGS (LOSS) PER SHARE (Tables)</t>
  </si>
  <si>
    <t>Schedule of basic and diluted earnings per share</t>
  </si>
  <si>
    <t xml:space="preserve">Three Months Ended Three Months Ended Nine Months Ended Nine Months Ended
June 30, June 30, June 30, June 30,
2016 2015 2016 2015
Income from continuing operations $ 1,077,225 $ 779,638 $ 1,565,846 $ 440,210
Dividends on preferred stock 77,250 77,250 231,750 231,750
Income available to common shareholders-continuing operations $ 999,975 $ 702,388 $ 1,334,096 $ 208,460
Weighted average shares outstanding 14,239,836 14,239,836 14,239,836 14,239,836
Weighted average shares outstanding-diluted 17,673,169 17,673,169 17,673,169 17,673,169
Earnings per share from continuing operations available to common shareholders $ 0.070 $ 0.049 $ 0.094 $ 0.015
Earnings per share from continuing operations available to common shareholders-diluted $ 0.057 $ 0.040 $ 0.075 $ 0.012
Income from discontinued operations $ - $ 4,176 $ - $ 13,170
Weighted average shares outstanding 14,239,836 14,239,836 14,239,836 14,239,836
Weighted average shares outstanding-diluted 17,673,169 17,673,169 17,673,169 17,673,169
Earnings per share from discontinued operations $ - $ - $ - $ 0.001
Earnings per share from discontinued operations-diluted $ - $ - $ - $ 0.001
Net income $ 1,077,225 $ 783,814 $ 1,565,846 $ 453,380
Dividends on preferred stock 77,250 77,250 231,750 231,750
Net income available to common shareholders $ 999,975 $ 706,564 $ 1,334,096 $ 221,630
Earnings per share available to common shareholders $ 0.070 $ 0.050 $ 0.094 $ 0.016
Earnings per share available to common shareholders-diluted $ 0.057 $ 0.040 $ 0.075 $ 0.013 </t>
  </si>
  <si>
    <t>BUSINESS AND ORGANIZATION (Detail Textuals) $ in Millions</t>
  </si>
  <si>
    <t>May 14, 2013USD ($)</t>
  </si>
  <si>
    <t>Net income (loss)</t>
  </si>
  <si>
    <t>UNCOMPLETED CONTRACTS - Costs, estimated earnings, and billings on uncompleted contracts (Details) - USD ($)</t>
  </si>
  <si>
    <t>Costs incurred on uncompleted contracts</t>
  </si>
  <si>
    <t>Estimated earnings, net of estimated losses</t>
  </si>
  <si>
    <t>Costs of uncompleted contracts including net estimated earnings</t>
  </si>
  <si>
    <t>Less billing to date</t>
  </si>
  <si>
    <t>Unbilled contracts receivable</t>
  </si>
  <si>
    <t>Less billings in excess of costs and estimated earnings on uncompleted contracts</t>
  </si>
  <si>
    <t>UNCOMPLETED CONTRACTS (Detail Textuals) - USD ($) $ in Millions</t>
  </si>
  <si>
    <t>Backlog of uncompleted contracts</t>
  </si>
  <si>
    <t>FAIR VALUE MEASUREMENTS (Detail Textuals) $ in Millions</t>
  </si>
  <si>
    <t>Jun. 30, 2016USD ($)</t>
  </si>
  <si>
    <t>Aggregate principal amount of fixed-rate debt</t>
  </si>
  <si>
    <t>Fair value of company's fixed rate debt</t>
  </si>
  <si>
    <t>Goodwill impairment charge</t>
  </si>
  <si>
    <t>DISCONTINUED OPERATIONS - Operating results for S.T. Pipeline, Inc. (Details) - S.T. Pipeline, Inc. - USD ($)</t>
  </si>
  <si>
    <t>May 14, 2013</t>
  </si>
  <si>
    <t>Net income from discontinued operations</t>
  </si>
  <si>
    <t>Discontinued Operations</t>
  </si>
  <si>
    <t>Income from discontinued operations</t>
  </si>
  <si>
    <t>Gain (loss) on sale of equipment</t>
  </si>
  <si>
    <t>Other income (expense), before income tax</t>
  </si>
  <si>
    <t>Income before income taxes</t>
  </si>
  <si>
    <t>Income tax expense benefit</t>
  </si>
  <si>
    <t>DISCONTINUED OPERATIONS - Components of asset and liabilities that are classified as discontinued operations (Details 1) - USD ($)</t>
  </si>
  <si>
    <t>Assets of discontinued operations-current</t>
  </si>
  <si>
    <t>Liabilities of discontinued operations-current</t>
  </si>
  <si>
    <t>S.T. Pipeline, Inc. | Discontinued Operations</t>
  </si>
  <si>
    <t>Cash</t>
  </si>
  <si>
    <t>Property, plant, and equipment, net</t>
  </si>
  <si>
    <t>Total assets of discontinued operations</t>
  </si>
  <si>
    <t>Liabilities of discontinued operations-long term</t>
  </si>
  <si>
    <t>Total liabilities of discontinued operations</t>
  </si>
  <si>
    <t>Net assets (liabilities)</t>
  </si>
  <si>
    <t>DISCONTINUED OPERATIONS (Detail Textuals) - S.T. Pipeline, Inc. - USD ($)</t>
  </si>
  <si>
    <t>Amortization of impaired goodwill</t>
  </si>
  <si>
    <t>Discontinued Operations | Federal</t>
  </si>
  <si>
    <t>Operating loss carry forwards</t>
  </si>
  <si>
    <t>Continuing Operations</t>
  </si>
  <si>
    <t>EARNINGS PER SHARE - Amounts used to compute earnings per share (Details) - USD ($)</t>
  </si>
  <si>
    <t>Income available to common shareholders-continuing operations</t>
  </si>
  <si>
    <t>Weighted average shares outstanding (in shares)</t>
  </si>
  <si>
    <t>Weighted average shares outstanding-diluted (in shares)</t>
  </si>
  <si>
    <t>Earnings per share from continuing operations available to common shareholders-diluted (in dollars per share)</t>
  </si>
  <si>
    <t>Earnings per share from discontinued operations (in dollars per share)</t>
  </si>
  <si>
    <t>Earnings per share from discontinued operations-diluted (in dollars per share)</t>
  </si>
  <si>
    <t>Net income</t>
  </si>
  <si>
    <t>Earnings per share available to common shareholders-diluted (in dollars per shar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0.000_);(#,##0.000)" numFmtId="168"/>
    <numFmt formatCode="_(&quot;$ &quot;#,##0.00_);_(&quot;$ &quot;(#,##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57971</v>
      </c>
    </row>
    <row spans="1:3" r="6">
      <c t="s" s="4" r="A6">
        <v>8</v>
      </c>
      <c t="s" s="4" r="B6">
        <v>9</v>
      </c>
    </row>
    <row spans="1:3" r="7">
      <c t="s" s="4" r="A7">
        <v>10</v>
      </c>
      <c t="s" s="4" r="B7">
        <v>11</v>
      </c>
    </row>
    <row spans="1:3" r="8">
      <c t="s" s="4" r="A8">
        <v>12</v>
      </c>
      <c t="s" s="4" r="B8">
        <v>13</v>
      </c>
    </row>
    <row spans="1:3" r="9">
      <c t="s" s="4" r="A9">
        <v>14</v>
      </c>
      <c t="n" s="6" r="C9">
        <v>14239836</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65</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4</v>
      </c>
      <c t="s" s="4" r="B4">
        <v>185</v>
      </c>
    </row>
    <row spans="1:2" r="5">
      <c t="s" s="4" r="A5">
        <v>186</v>
      </c>
    </row>
    <row spans="1:2" r="6">
      <c t="s" s="3" r="A6">
        <v>183</v>
      </c>
    </row>
    <row spans="1:2" r="7">
      <c t="s" s="4" r="A7">
        <v>184</v>
      </c>
      <c t="s" s="4" r="B7">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8</v>
      </c>
      <c t="s" s="2" r="B1">
        <v>1</v>
      </c>
    </row>
    <row spans="1:2" r="2">
      <c t="s" s="2" r="B2">
        <v>2</v>
      </c>
    </row>
    <row spans="1:2" r="3">
      <c t="s" s="3" r="A3">
        <v>177</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91</v>
      </c>
      <c t="s" s="2" r="B1">
        <v>192</v>
      </c>
    </row>
    <row spans="1:2" r="2">
      <c t="s" s="4" r="A2">
        <v>186</v>
      </c>
    </row>
    <row spans="1:2" r="3">
      <c t="s" s="3" r="A3">
        <v>183</v>
      </c>
    </row>
    <row spans="1:2" r="4">
      <c t="s" s="4" r="A4">
        <v>193</v>
      </c>
      <c t="n" s="12" r="B4">
        <v>1.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4</v>
      </c>
      <c t="s" s="2" r="B1">
        <v>2</v>
      </c>
      <c t="s" s="2" r="C1">
        <v>25</v>
      </c>
    </row>
    <row spans="1:3" r="2">
      <c t="s" s="3" r="A2">
        <v>165</v>
      </c>
    </row>
    <row spans="1:3" r="3">
      <c t="s" s="4" r="A3">
        <v>195</v>
      </c>
      <c t="n" s="7" r="B3">
        <v>114398430</v>
      </c>
      <c t="n" s="7" r="C3">
        <v>124388637</v>
      </c>
    </row>
    <row spans="1:3" r="4">
      <c t="s" s="4" r="A4">
        <v>196</v>
      </c>
      <c t="n" s="6" r="B4">
        <v>13722080</v>
      </c>
      <c t="n" s="6" r="C4">
        <v>17475207</v>
      </c>
    </row>
    <row spans="1:3" r="5">
      <c t="s" s="4" r="A5">
        <v>197</v>
      </c>
      <c t="n" s="6" r="B5">
        <v>128120510</v>
      </c>
      <c t="n" s="6" r="C5">
        <v>141863844</v>
      </c>
    </row>
    <row spans="1:3" r="6">
      <c t="s" s="4" r="A6">
        <v>198</v>
      </c>
      <c t="n" s="6" r="B6">
        <v>118815637</v>
      </c>
      <c t="n" s="6" r="C6">
        <v>137790761</v>
      </c>
    </row>
    <row spans="1:3" r="7">
      <c t="s" s="4" r="A7">
        <v>199</v>
      </c>
      <c t="n" s="6" r="B7">
        <v>9304873</v>
      </c>
      <c t="n" s="6" r="C7">
        <v>4073083</v>
      </c>
    </row>
    <row spans="1:3" r="8">
      <c t="s" s="4" r="A8">
        <v>32</v>
      </c>
      <c t="n" s="6" r="B8">
        <v>11700973</v>
      </c>
      <c t="n" s="6" r="C8">
        <v>6745377</v>
      </c>
    </row>
    <row spans="1:3" r="9">
      <c t="s" s="4" r="A9">
        <v>200</v>
      </c>
      <c t="n" s="6" r="B9">
        <v>2396100</v>
      </c>
      <c t="n" s="6" r="C9">
        <v>2672294</v>
      </c>
    </row>
    <row spans="1:3" r="10">
      <c t="s" s="4" r="A10">
        <v>199</v>
      </c>
      <c t="n" s="7" r="B10">
        <v>9304873</v>
      </c>
      <c t="n" s="7" r="C10">
        <v>407308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01</v>
      </c>
      <c t="s" s="2" r="B1">
        <v>2</v>
      </c>
      <c t="s" s="2" r="C1">
        <v>25</v>
      </c>
    </row>
    <row spans="1:3" r="2">
      <c t="s" s="3" r="A2">
        <v>165</v>
      </c>
    </row>
    <row spans="1:3" r="3">
      <c t="s" s="4" r="A3">
        <v>202</v>
      </c>
      <c t="n" s="7" r="B3">
        <v>77</v>
      </c>
      <c t="n" s="12" r="C3">
        <v>7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42057</v>
      </c>
      <c t="n" s="7" r="C3">
        <v>1493040</v>
      </c>
    </row>
    <row spans="1:3" r="4">
      <c t="s" s="4" r="A4">
        <v>28</v>
      </c>
      <c t="n" s="6" r="B4">
        <v>18711573</v>
      </c>
      <c t="n" s="6" r="C4">
        <v>21338455</v>
      </c>
    </row>
    <row spans="1:3" r="5">
      <c t="s" s="4" r="A5">
        <v>29</v>
      </c>
      <c t="n" s="6" r="B5">
        <v>-147922</v>
      </c>
      <c t="n" s="6" r="C5">
        <v>-147922</v>
      </c>
    </row>
    <row spans="1:3" r="6">
      <c t="s" s="4" r="A6">
        <v>30</v>
      </c>
      <c t="n" s="6" r="B6">
        <v>3217379</v>
      </c>
      <c t="n" s="6" r="C6">
        <v>3313995</v>
      </c>
    </row>
    <row spans="1:3" r="7">
      <c t="s" s="4" r="A7">
        <v>31</v>
      </c>
      <c t="n" s="6" r="B7">
        <v>257451</v>
      </c>
      <c t="n" s="6" r="C7">
        <v>265695</v>
      </c>
    </row>
    <row spans="1:3" r="8">
      <c t="s" s="4" r="A8">
        <v>32</v>
      </c>
      <c t="n" s="6" r="B8">
        <v>11700973</v>
      </c>
      <c t="n" s="6" r="C8">
        <v>6745377</v>
      </c>
    </row>
    <row spans="1:3" r="9">
      <c t="s" s="4" r="A9">
        <v>33</v>
      </c>
      <c t="n" s="6" r="B9">
        <v>1539940</v>
      </c>
      <c t="n" s="6" r="C9">
        <v>1126697</v>
      </c>
    </row>
    <row spans="1:3" r="10">
      <c t="s" s="4" r="A10">
        <v>34</v>
      </c>
      <c t="n" s="6" r="B10">
        <v>3953176</v>
      </c>
      <c t="n" s="6" r="C10">
        <v>2372968</v>
      </c>
    </row>
    <row spans="1:3" r="11">
      <c t="s" s="4" r="A11">
        <v>35</v>
      </c>
      <c t="n" s="6" r="B11">
        <v>12303</v>
      </c>
      <c t="n" s="6" r="C11">
        <v>1739324</v>
      </c>
    </row>
    <row spans="1:3" r="12">
      <c t="s" s="4" r="A12">
        <v>36</v>
      </c>
      <c t="n" s="6" r="B12">
        <v>41686930</v>
      </c>
      <c t="n" s="6" r="C12">
        <v>38247629</v>
      </c>
    </row>
    <row spans="1:3" r="13">
      <c t="s" s="4" r="A13">
        <v>37</v>
      </c>
      <c t="n" s="6" r="B13">
        <v>39068735</v>
      </c>
      <c t="n" s="6" r="C13">
        <v>33494845</v>
      </c>
    </row>
    <row spans="1:3" r="14">
      <c t="s" s="4" r="A14">
        <v>38</v>
      </c>
      <c t="n" s="6" r="B14">
        <v>-26444092</v>
      </c>
      <c t="n" s="6" r="C14">
        <v>-25075178</v>
      </c>
    </row>
    <row spans="1:3" r="15">
      <c t="s" s="4" r="A15">
        <v>39</v>
      </c>
      <c t="n" s="6" r="B15">
        <v>12624643</v>
      </c>
      <c t="n" s="6" r="C15">
        <v>8419667</v>
      </c>
    </row>
    <row spans="1:3" r="16">
      <c t="s" s="4" r="A16">
        <v>40</v>
      </c>
      <c t="n" s="6" r="B16">
        <v>137281</v>
      </c>
      <c t="n" s="6" r="C16">
        <v>137281</v>
      </c>
    </row>
    <row spans="1:3" r="17">
      <c t="s" s="4" r="A17">
        <v>41</v>
      </c>
      <c t="n" s="6" r="B17">
        <v>54448854</v>
      </c>
      <c t="n" s="6" r="C17">
        <v>46804577</v>
      </c>
    </row>
    <row spans="1:3" r="18">
      <c t="s" s="3" r="A18">
        <v>42</v>
      </c>
    </row>
    <row spans="1:3" r="19">
      <c t="s" s="4" r="A19">
        <v>43</v>
      </c>
      <c t="n" s="6" r="B19">
        <v>2746462</v>
      </c>
      <c t="n" s="6" r="C19">
        <v>2376577</v>
      </c>
    </row>
    <row spans="1:3" r="20">
      <c t="s" s="4" r="A20">
        <v>44</v>
      </c>
      <c t="n" s="6" r="B20">
        <v>5931773</v>
      </c>
      <c t="n" s="6" r="C20">
        <v>4516235</v>
      </c>
    </row>
    <row spans="1:3" r="21">
      <c t="s" s="4" r="A21">
        <v>45</v>
      </c>
      <c t="n" s="6" r="B21">
        <v>8045569</v>
      </c>
      <c t="n" s="6" r="C21">
        <v>3671847</v>
      </c>
    </row>
    <row spans="1:3" r="22">
      <c t="s" s="4" r="A22">
        <v>46</v>
      </c>
      <c t="n" s="6" r="B22">
        <v>4211105</v>
      </c>
      <c t="n" s="6" r="C22">
        <v>4301439</v>
      </c>
    </row>
    <row spans="1:3" r="23">
      <c t="s" s="4" r="A23">
        <v>47</v>
      </c>
      <c t="n" s="6" r="B23">
        <v>2396100</v>
      </c>
      <c t="n" s="6" r="C23">
        <v>2672294</v>
      </c>
    </row>
    <row spans="1:3" r="24">
      <c t="s" s="4" r="A24">
        <v>48</v>
      </c>
      <c t="n" s="6" r="B24">
        <v>217729</v>
      </c>
      <c t="n" s="6" r="C24">
        <v>171782</v>
      </c>
    </row>
    <row spans="1:3" r="25">
      <c t="s" s="4" r="A25">
        <v>49</v>
      </c>
      <c t="n" s="6" r="B25">
        <v>28671</v>
      </c>
      <c t="n" s="6" r="C25">
        <v>101409</v>
      </c>
    </row>
    <row spans="1:3" r="26">
      <c t="s" s="4" r="A26">
        <v>50</v>
      </c>
      <c t="n" s="6" r="B26">
        <v>23577409</v>
      </c>
      <c t="n" s="6" r="C26">
        <v>17811583</v>
      </c>
    </row>
    <row spans="1:3" r="27">
      <c t="s" s="4" r="A27">
        <v>51</v>
      </c>
      <c t="n" s="6" r="B27">
        <v>8134435</v>
      </c>
      <c t="n" s="6" r="C27">
        <v>6802451</v>
      </c>
    </row>
    <row spans="1:3" r="28">
      <c t="s" s="4" r="A28">
        <v>52</v>
      </c>
      <c t="n" s="6" r="B28">
        <v>1811645</v>
      </c>
      <c t="n" s="6" r="C28">
        <v>1903907</v>
      </c>
    </row>
    <row spans="1:3" r="29">
      <c t="s" s="4" r="A29">
        <v>53</v>
      </c>
      <c t="n" s="6" r="B29">
        <v>33523489</v>
      </c>
      <c t="n" s="6" r="C29">
        <v>26517941</v>
      </c>
    </row>
    <row spans="1:3" r="30">
      <c t="s" s="3" r="A30">
        <v>54</v>
      </c>
    </row>
    <row spans="1:3" r="31">
      <c t="s" s="4" r="A31">
        <v>55</v>
      </c>
      <c t="s" s="4" r="B31">
        <v>56</v>
      </c>
      <c t="s" s="4" r="C31">
        <v>56</v>
      </c>
    </row>
    <row spans="1:3" r="32">
      <c t="s" s="4" r="A32">
        <v>57</v>
      </c>
      <c t="n" s="6" r="B32">
        <v>1484</v>
      </c>
      <c t="n" s="6" r="C32">
        <v>1484</v>
      </c>
    </row>
    <row spans="1:3" r="33">
      <c t="s" s="4" r="A33">
        <v>58</v>
      </c>
      <c t="n" s="6" r="B33">
        <v>-60</v>
      </c>
      <c t="n" s="6" r="C33">
        <v>-60</v>
      </c>
    </row>
    <row spans="1:3" r="34">
      <c t="s" s="4" r="A34">
        <v>59</v>
      </c>
      <c t="n" s="6" r="B34">
        <v>61289260</v>
      </c>
      <c t="n" s="6" r="C34">
        <v>61289260</v>
      </c>
    </row>
    <row spans="1:3" r="35">
      <c t="s" s="4" r="A35">
        <v>60</v>
      </c>
      <c t="n" s="6" r="B35">
        <v>-40365319</v>
      </c>
      <c t="n" s="6" r="C35">
        <v>-41004048</v>
      </c>
    </row>
    <row spans="1:3" r="36">
      <c t="s" s="4" r="A36">
        <v>61</v>
      </c>
      <c t="n" s="6" r="B36">
        <v>20925365</v>
      </c>
      <c t="n" s="6" r="C36">
        <v>20286636</v>
      </c>
    </row>
    <row spans="1:3" r="37">
      <c t="s" s="4" r="A37">
        <v>62</v>
      </c>
      <c t="n" s="7" r="B37">
        <v>54448854</v>
      </c>
      <c t="n" s="7" r="C37">
        <v>46804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s="1" r="A1">
        <v>203</v>
      </c>
      <c t="s" s="2" r="B1">
        <v>1</v>
      </c>
    </row>
    <row spans="1:2" r="2">
      <c t="s" s="2" r="B2">
        <v>204</v>
      </c>
    </row>
    <row spans="1:2" r="3">
      <c t="s" s="3" r="A3">
        <v>171</v>
      </c>
    </row>
    <row spans="1:2" r="4">
      <c t="s" s="4" r="A4">
        <v>205</v>
      </c>
      <c t="n" s="12" r="B4">
        <v>16.8</v>
      </c>
    </row>
    <row spans="1:2" r="5">
      <c t="s" s="4" r="A5">
        <v>206</v>
      </c>
      <c t="n" s="13" r="B5">
        <v>16.6</v>
      </c>
    </row>
    <row spans="1:2" r="6">
      <c t="s" s="4" r="A6">
        <v>207</v>
      </c>
      <c t="n" s="12" r="B6">
        <v>3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s="1" r="A1">
        <v>208</v>
      </c>
      <c t="s" s="2" r="B1">
        <v>209</v>
      </c>
      <c t="s" s="2" r="C1">
        <v>2</v>
      </c>
      <c t="s" s="2" r="D1">
        <v>75</v>
      </c>
      <c t="s" s="2" r="E1">
        <v>2</v>
      </c>
      <c t="s" s="2" r="F1">
        <v>75</v>
      </c>
    </row>
    <row spans="1:6" r="2">
      <c t="s" s="3" r="A2">
        <v>82</v>
      </c>
    </row>
    <row spans="1:6" r="3">
      <c t="s" s="4" r="A3">
        <v>210</v>
      </c>
      <c t="n" s="7" r="B3">
        <v>1900000</v>
      </c>
    </row>
    <row spans="1:6" r="4">
      <c t="s" s="4" r="A4">
        <v>211</v>
      </c>
    </row>
    <row spans="1:6" r="5">
      <c t="s" s="3" r="A5">
        <v>183</v>
      </c>
    </row>
    <row spans="1:6" r="6">
      <c t="s" s="4" r="A6">
        <v>77</v>
      </c>
      <c t="s" s="4" r="C6">
        <v>56</v>
      </c>
      <c t="s" s="4" r="D6">
        <v>56</v>
      </c>
      <c t="s" s="4" r="E6">
        <v>56</v>
      </c>
      <c t="s" s="4" r="F6">
        <v>56</v>
      </c>
    </row>
    <row spans="1:6" r="7">
      <c t="s" s="4" r="A7">
        <v>78</v>
      </c>
      <c t="s" s="4" r="C7">
        <v>56</v>
      </c>
      <c t="s" s="4" r="D7">
        <v>56</v>
      </c>
      <c t="s" s="4" r="E7">
        <v>56</v>
      </c>
      <c t="s" s="4" r="F7">
        <v>56</v>
      </c>
    </row>
    <row spans="1:6" r="8">
      <c t="s" s="4" r="A8">
        <v>79</v>
      </c>
      <c t="s" s="4" r="C8">
        <v>56</v>
      </c>
      <c t="s" s="4" r="D8">
        <v>56</v>
      </c>
      <c t="s" s="4" r="E8">
        <v>56</v>
      </c>
      <c t="s" s="4" r="F8">
        <v>56</v>
      </c>
    </row>
    <row spans="1:6" r="9">
      <c t="s" s="4" r="A9">
        <v>80</v>
      </c>
      <c t="s" s="4" r="C9">
        <v>56</v>
      </c>
      <c t="s" s="4" r="D9">
        <v>56</v>
      </c>
      <c t="s" s="4" r="E9">
        <v>56</v>
      </c>
      <c t="s" s="4" r="F9">
        <v>56</v>
      </c>
    </row>
    <row spans="1:6" r="10">
      <c t="s" s="4" r="A10">
        <v>212</v>
      </c>
      <c t="s" s="4" r="C10">
        <v>56</v>
      </c>
      <c t="s" s="4" r="D10">
        <v>56</v>
      </c>
      <c t="s" s="4" r="E10">
        <v>56</v>
      </c>
      <c t="s" s="4" r="F10">
        <v>56</v>
      </c>
    </row>
    <row spans="1:6" r="11">
      <c t="s" s="3" r="A11">
        <v>82</v>
      </c>
    </row>
    <row spans="1:6" r="12">
      <c t="s" s="4" r="A12">
        <v>84</v>
      </c>
      <c t="s" s="4" r="C12">
        <v>56</v>
      </c>
      <c t="s" s="4" r="D12">
        <v>56</v>
      </c>
      <c t="s" s="4" r="E12">
        <v>56</v>
      </c>
      <c t="s" s="4" r="F12">
        <v>56</v>
      </c>
    </row>
    <row spans="1:6" r="13">
      <c t="s" s="4" r="A13">
        <v>213</v>
      </c>
      <c t="s" s="4" r="C13">
        <v>56</v>
      </c>
      <c t="s" s="4" r="D13">
        <v>56</v>
      </c>
      <c t="s" s="4" r="E13">
        <v>56</v>
      </c>
      <c t="s" s="4" r="F13">
        <v>56</v>
      </c>
    </row>
    <row spans="1:6" r="14">
      <c t="s" s="4" r="A14">
        <v>214</v>
      </c>
      <c t="s" s="4" r="C14">
        <v>56</v>
      </c>
      <c t="s" s="4" r="D14">
        <v>56</v>
      </c>
      <c t="s" s="4" r="E14">
        <v>56</v>
      </c>
      <c t="s" s="4" r="F14">
        <v>56</v>
      </c>
    </row>
    <row spans="1:6" r="15">
      <c t="s" s="4" r="A15">
        <v>215</v>
      </c>
      <c t="s" s="4" r="C15">
        <v>56</v>
      </c>
      <c t="s" s="4" r="D15">
        <v>56</v>
      </c>
      <c t="s" s="4" r="E15">
        <v>56</v>
      </c>
      <c t="s" s="4" r="F15">
        <v>56</v>
      </c>
    </row>
    <row spans="1:6" r="16">
      <c t="s" s="4" r="A16">
        <v>216</v>
      </c>
      <c t="s" s="4" r="C16">
        <v>56</v>
      </c>
      <c t="n" s="6" r="D16">
        <v>-4176</v>
      </c>
      <c t="s" s="4" r="E16">
        <v>56</v>
      </c>
      <c t="n" s="6" r="F16">
        <v>-13170</v>
      </c>
    </row>
    <row spans="1:6" r="17">
      <c t="s" s="4" r="A17">
        <v>210</v>
      </c>
      <c t="s" s="4" r="C17">
        <v>56</v>
      </c>
      <c t="n" s="7" r="D17">
        <v>4176</v>
      </c>
      <c t="s" s="4" r="E17">
        <v>56</v>
      </c>
      <c t="n" s="7" r="F17">
        <v>1317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25</v>
      </c>
    </row>
    <row spans="1:3" r="2">
      <c t="s" s="3" r="A2">
        <v>183</v>
      </c>
    </row>
    <row spans="1:3" r="3">
      <c t="s" s="4" r="A3">
        <v>218</v>
      </c>
      <c t="n" s="7" r="B3">
        <v>12303</v>
      </c>
      <c t="n" s="7" r="C3">
        <v>1739324</v>
      </c>
    </row>
    <row spans="1:3" r="4">
      <c t="s" s="4" r="A4">
        <v>219</v>
      </c>
      <c t="n" s="6" r="B4">
        <v>28671</v>
      </c>
      <c t="n" s="6" r="C4">
        <v>101409</v>
      </c>
    </row>
    <row spans="1:3" r="5">
      <c t="s" s="4" r="A5">
        <v>220</v>
      </c>
    </row>
    <row spans="1:3" r="6">
      <c t="s" s="3" r="A6">
        <v>183</v>
      </c>
    </row>
    <row spans="1:3" r="7">
      <c t="s" s="4" r="A7">
        <v>221</v>
      </c>
      <c t="n" s="6" r="B7">
        <v>12303</v>
      </c>
      <c t="n" s="6" r="C7">
        <v>18541</v>
      </c>
    </row>
    <row spans="1:3" r="8">
      <c t="s" s="4" r="A8">
        <v>33</v>
      </c>
      <c t="s" s="4" r="B8">
        <v>56</v>
      </c>
      <c t="n" s="6" r="C8">
        <v>1720783</v>
      </c>
    </row>
    <row spans="1:3" r="9">
      <c t="s" s="4" r="A9">
        <v>218</v>
      </c>
      <c t="n" s="6" r="B9">
        <v>12303</v>
      </c>
      <c t="n" s="6" r="C9">
        <v>1739324</v>
      </c>
    </row>
    <row spans="1:3" r="10">
      <c t="s" s="4" r="A10">
        <v>222</v>
      </c>
      <c t="s" s="4" r="B10">
        <v>56</v>
      </c>
      <c t="s" s="4" r="C10">
        <v>56</v>
      </c>
    </row>
    <row spans="1:3" r="11">
      <c t="s" s="4" r="A11">
        <v>223</v>
      </c>
      <c t="n" s="6" r="B11">
        <v>12303</v>
      </c>
      <c t="n" s="6" r="C11">
        <v>1739324</v>
      </c>
    </row>
    <row spans="1:3" r="12">
      <c t="s" s="4" r="A12">
        <v>45</v>
      </c>
      <c t="s" s="4" r="B12">
        <v>56</v>
      </c>
      <c t="n" s="6" r="C12">
        <v>80345</v>
      </c>
    </row>
    <row spans="1:3" r="13">
      <c t="s" s="4" r="A13">
        <v>46</v>
      </c>
      <c t="n" s="6" r="B13">
        <v>28671</v>
      </c>
      <c t="n" s="6" r="C13">
        <v>21064</v>
      </c>
    </row>
    <row spans="1:3" r="14">
      <c t="s" s="4" r="A14">
        <v>219</v>
      </c>
      <c t="n" s="6" r="B14">
        <v>28671</v>
      </c>
      <c t="n" s="6" r="C14">
        <v>101409</v>
      </c>
    </row>
    <row spans="1:3" r="15">
      <c t="s" s="4" r="A15">
        <v>224</v>
      </c>
      <c t="s" s="4" r="B15">
        <v>56</v>
      </c>
      <c t="s" s="4" r="C15">
        <v>56</v>
      </c>
    </row>
    <row spans="1:3" r="16">
      <c t="s" s="4" r="A16">
        <v>225</v>
      </c>
      <c t="n" s="6" r="B16">
        <v>28671</v>
      </c>
      <c t="n" s="6" r="C16">
        <v>101409</v>
      </c>
    </row>
    <row spans="1:3" r="17">
      <c t="s" s="4" r="A17">
        <v>226</v>
      </c>
      <c t="n" s="7" r="B17">
        <v>-16368</v>
      </c>
      <c t="n" s="7" r="C17">
        <v>16379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227</v>
      </c>
      <c t="s" s="2" r="B1">
        <v>209</v>
      </c>
      <c t="s" s="2" r="C1">
        <v>2</v>
      </c>
      <c t="s" s="2" r="D1">
        <v>75</v>
      </c>
      <c t="s" s="2" r="E1">
        <v>2</v>
      </c>
      <c t="s" s="2" r="F1">
        <v>75</v>
      </c>
      <c t="s" s="2" r="G1">
        <v>25</v>
      </c>
    </row>
    <row spans="1:7" r="2">
      <c t="s" s="3" r="A2">
        <v>183</v>
      </c>
    </row>
    <row spans="1:7" r="3">
      <c t="s" s="4" r="A3">
        <v>193</v>
      </c>
      <c t="n" s="7" r="B3">
        <v>1900000</v>
      </c>
    </row>
    <row spans="1:7" r="4">
      <c t="s" s="4" r="A4">
        <v>211</v>
      </c>
    </row>
    <row spans="1:7" r="5">
      <c t="s" s="3" r="A5">
        <v>183</v>
      </c>
    </row>
    <row spans="1:7" r="6">
      <c t="s" s="4" r="A6">
        <v>193</v>
      </c>
      <c t="s" s="4" r="C6">
        <v>56</v>
      </c>
      <c t="n" s="7" r="D6">
        <v>4176</v>
      </c>
      <c t="s" s="4" r="E6">
        <v>56</v>
      </c>
      <c t="n" s="7" r="F6">
        <v>13170</v>
      </c>
    </row>
    <row spans="1:7" r="7">
      <c t="s" s="4" r="A7">
        <v>33</v>
      </c>
      <c t="s" s="4" r="C7">
        <v>56</v>
      </c>
      <c t="s" s="4" r="E7">
        <v>56</v>
      </c>
      <c t="n" s="7" r="G7">
        <v>1720783</v>
      </c>
    </row>
    <row spans="1:7" r="8">
      <c t="s" s="4" r="A8">
        <v>228</v>
      </c>
      <c t="n" s="6" r="G8">
        <v>691000</v>
      </c>
    </row>
    <row spans="1:7" r="9">
      <c t="s" s="4" r="A9">
        <v>46</v>
      </c>
      <c t="n" s="6" r="C9">
        <v>28671</v>
      </c>
      <c t="n" s="6" r="E9">
        <v>28671</v>
      </c>
      <c t="n" s="6" r="G9">
        <v>21064</v>
      </c>
    </row>
    <row spans="1:7" r="10">
      <c t="s" s="4" r="A10">
        <v>229</v>
      </c>
    </row>
    <row spans="1:7" r="11">
      <c t="s" s="3" r="A11">
        <v>183</v>
      </c>
    </row>
    <row spans="1:7" r="12">
      <c t="s" s="4" r="A12">
        <v>230</v>
      </c>
      <c t="n" s="7" r="G12">
        <v>1000000</v>
      </c>
    </row>
    <row spans="1:7" r="13">
      <c t="s" s="4" r="A13">
        <v>231</v>
      </c>
    </row>
    <row spans="1:7" r="14">
      <c t="s" s="3" r="A14">
        <v>183</v>
      </c>
    </row>
    <row spans="1:7" r="15">
      <c t="s" s="4" r="A15">
        <v>228</v>
      </c>
      <c t="n" s="7" r="C15">
        <v>636000</v>
      </c>
      <c t="n" s="7" r="E15">
        <v>63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2</v>
      </c>
      <c t="s" s="2" r="B1">
        <v>74</v>
      </c>
      <c t="s" s="2" r="D1">
        <v>1</v>
      </c>
    </row>
    <row spans="1:5" r="2">
      <c t="s" s="2" r="B2">
        <v>2</v>
      </c>
      <c t="s" s="2" r="C2">
        <v>75</v>
      </c>
      <c t="s" s="2" r="D2">
        <v>2</v>
      </c>
      <c t="s" s="2" r="E2">
        <v>75</v>
      </c>
    </row>
    <row spans="1:5" r="3">
      <c t="s" s="3" r="A3">
        <v>177</v>
      </c>
    </row>
    <row spans="1:5" r="4">
      <c t="s" s="4" r="A4">
        <v>90</v>
      </c>
      <c t="n" s="7" r="B4">
        <v>1077225</v>
      </c>
      <c t="n" s="7" r="C4">
        <v>779638</v>
      </c>
      <c t="n" s="7" r="D4">
        <v>1565846</v>
      </c>
      <c t="n" s="7" r="E4">
        <v>440210</v>
      </c>
    </row>
    <row spans="1:5" r="5">
      <c t="s" s="4" r="A5">
        <v>91</v>
      </c>
      <c t="n" s="6" r="B5">
        <v>77250</v>
      </c>
      <c t="n" s="6" r="C5">
        <v>77250</v>
      </c>
      <c t="n" s="6" r="D5">
        <v>231750</v>
      </c>
      <c t="n" s="6" r="E5">
        <v>231750</v>
      </c>
    </row>
    <row spans="1:5" r="6">
      <c t="s" s="4" r="A6">
        <v>233</v>
      </c>
      <c t="n" s="7" r="B6">
        <v>999975</v>
      </c>
      <c t="n" s="7" r="C6">
        <v>702388</v>
      </c>
      <c t="n" s="7" r="D6">
        <v>1334096</v>
      </c>
      <c t="n" s="7" r="E6">
        <v>208460</v>
      </c>
    </row>
    <row spans="1:5" r="7">
      <c t="s" s="4" r="A7">
        <v>234</v>
      </c>
      <c t="n" s="6" r="B7">
        <v>14239836</v>
      </c>
      <c t="n" s="6" r="C7">
        <v>14239836</v>
      </c>
      <c t="n" s="6" r="D7">
        <v>14239836</v>
      </c>
      <c t="n" s="6" r="E7">
        <v>14239836</v>
      </c>
    </row>
    <row spans="1:5" r="8">
      <c t="s" s="4" r="A8">
        <v>235</v>
      </c>
      <c t="n" s="6" r="B8">
        <v>17673169</v>
      </c>
      <c t="n" s="6" r="C8">
        <v>17673169</v>
      </c>
      <c t="n" s="6" r="D8">
        <v>17673169</v>
      </c>
      <c t="n" s="6" r="E8">
        <v>17673169</v>
      </c>
    </row>
    <row spans="1:5" r="9">
      <c t="s" s="4" r="A9">
        <v>97</v>
      </c>
      <c t="n" s="9" r="B9">
        <v>0.07000000000000001</v>
      </c>
      <c t="n" s="9" r="C9">
        <v>0.049</v>
      </c>
      <c t="n" s="9" r="D9">
        <v>0.094</v>
      </c>
      <c t="n" s="9" r="E9">
        <v>0.015</v>
      </c>
    </row>
    <row spans="1:5" r="10">
      <c t="s" s="4" r="A10">
        <v>236</v>
      </c>
      <c t="n" s="9" r="B10">
        <v>0.057</v>
      </c>
      <c t="n" s="9" r="C10">
        <v>0.04</v>
      </c>
      <c t="n" s="9" r="D10">
        <v>0.075</v>
      </c>
      <c t="n" s="9" r="E10">
        <v>0.012</v>
      </c>
    </row>
    <row spans="1:5" r="11">
      <c t="s" s="4" r="A11">
        <v>212</v>
      </c>
      <c t="s" s="4" r="B11">
        <v>56</v>
      </c>
      <c t="n" s="7" r="C11">
        <v>4176</v>
      </c>
      <c t="s" s="4" r="D11">
        <v>56</v>
      </c>
      <c t="n" s="7" r="E11">
        <v>13170</v>
      </c>
    </row>
    <row spans="1:5" r="12">
      <c t="s" s="4" r="A12">
        <v>234</v>
      </c>
      <c t="n" s="6" r="B12">
        <v>14239836</v>
      </c>
      <c t="n" s="6" r="C12">
        <v>14239836</v>
      </c>
      <c t="n" s="6" r="D12">
        <v>14239836</v>
      </c>
      <c t="n" s="6" r="E12">
        <v>14239836</v>
      </c>
    </row>
    <row spans="1:5" r="13">
      <c t="s" s="4" r="A13">
        <v>235</v>
      </c>
      <c t="n" s="6" r="B13">
        <v>17673169</v>
      </c>
      <c t="n" s="6" r="C13">
        <v>17673169</v>
      </c>
      <c t="n" s="6" r="D13">
        <v>17673169</v>
      </c>
      <c t="n" s="6" r="E13">
        <v>17673169</v>
      </c>
    </row>
    <row spans="1:5" r="14">
      <c t="s" s="4" r="A14">
        <v>237</v>
      </c>
      <c t="s" s="4" r="B14">
        <v>56</v>
      </c>
      <c t="s" s="4" r="C14">
        <v>56</v>
      </c>
      <c t="s" s="4" r="D14">
        <v>56</v>
      </c>
      <c t="n" s="9" r="E14">
        <v>0.001</v>
      </c>
    </row>
    <row spans="1:5" r="15">
      <c t="s" s="4" r="A15">
        <v>238</v>
      </c>
      <c t="s" s="4" r="B15">
        <v>56</v>
      </c>
      <c t="s" s="4" r="C15">
        <v>56</v>
      </c>
      <c t="s" s="4" r="D15">
        <v>56</v>
      </c>
      <c t="n" s="9" r="E15">
        <v>0.001</v>
      </c>
    </row>
    <row spans="1:5" r="16">
      <c t="s" s="4" r="A16">
        <v>239</v>
      </c>
      <c t="n" s="7" r="B16">
        <v>1077225</v>
      </c>
      <c t="n" s="7" r="C16">
        <v>783814</v>
      </c>
      <c t="n" s="7" r="D16">
        <v>1565846</v>
      </c>
      <c t="n" s="7" r="E16">
        <v>453380</v>
      </c>
    </row>
    <row spans="1:5" r="17">
      <c t="s" s="4" r="A17">
        <v>91</v>
      </c>
      <c t="n" s="6" r="B17">
        <v>77250</v>
      </c>
      <c t="n" s="6" r="C17">
        <v>77250</v>
      </c>
      <c t="n" s="6" r="D17">
        <v>231750</v>
      </c>
      <c t="n" s="6" r="E17">
        <v>231750</v>
      </c>
    </row>
    <row spans="1:5" r="18">
      <c t="s" s="4" r="A18">
        <v>94</v>
      </c>
      <c t="n" s="7" r="B18">
        <v>999975</v>
      </c>
      <c t="n" s="7" r="C18">
        <v>706564</v>
      </c>
      <c t="n" s="7" r="D18">
        <v>1334096</v>
      </c>
      <c t="n" s="7" r="E18">
        <v>221630</v>
      </c>
    </row>
    <row spans="1:5" r="19">
      <c t="s" s="4" r="A19">
        <v>99</v>
      </c>
      <c t="n" s="9" r="B19">
        <v>0.07000000000000001</v>
      </c>
      <c t="n" s="9" r="C19">
        <v>0.05</v>
      </c>
      <c t="n" s="9" r="D19">
        <v>0.094</v>
      </c>
      <c t="n" s="9" r="E19">
        <v>0.016</v>
      </c>
    </row>
    <row spans="1:5" r="20">
      <c t="s" s="4" r="A20">
        <v>240</v>
      </c>
      <c t="n" s="9" r="B20">
        <v>0.057</v>
      </c>
      <c t="n" s="9" r="C20">
        <v>0.04</v>
      </c>
      <c t="n" s="9" r="D20">
        <v>0.075</v>
      </c>
      <c t="n" s="9" r="E20">
        <v>0.0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3</v>
      </c>
      <c t="s" s="2" r="B1">
        <v>2</v>
      </c>
      <c t="s" s="2" r="C1">
        <v>25</v>
      </c>
    </row>
    <row spans="1:3" r="2">
      <c t="s" s="3" r="A2">
        <v>64</v>
      </c>
    </row>
    <row spans="1:3" r="3">
      <c t="s" s="4" r="A3">
        <v>65</v>
      </c>
      <c t="n" s="8" r="B3">
        <v>0.0001</v>
      </c>
      <c t="n" s="8" r="C3">
        <v>0.0001</v>
      </c>
    </row>
    <row spans="1:3" r="4">
      <c t="s" s="4" r="A4">
        <v>66</v>
      </c>
      <c t="n" s="6" r="B4">
        <v>1000000</v>
      </c>
      <c t="n" s="6" r="C4">
        <v>1000000</v>
      </c>
    </row>
    <row spans="1:3" r="5">
      <c t="s" s="4" r="A5">
        <v>67</v>
      </c>
      <c t="n" s="6" r="B5">
        <v>206</v>
      </c>
      <c t="n" s="6" r="C5">
        <v>206</v>
      </c>
    </row>
    <row spans="1:3" r="6">
      <c t="s" s="4" r="A6">
        <v>68</v>
      </c>
      <c t="n" s="8" r="B6">
        <v>0.0001</v>
      </c>
      <c t="n" s="8" r="C6">
        <v>0.0001</v>
      </c>
    </row>
    <row spans="1:3" r="7">
      <c t="s" s="4" r="A7">
        <v>69</v>
      </c>
      <c t="n" s="6" r="B7">
        <v>50000000</v>
      </c>
      <c t="n" s="6" r="C7">
        <v>50000000</v>
      </c>
    </row>
    <row spans="1:3" r="8">
      <c t="s" s="4" r="A8">
        <v>70</v>
      </c>
      <c t="n" s="6" r="B8">
        <v>14839836</v>
      </c>
      <c t="n" s="6" r="C8">
        <v>14839836</v>
      </c>
    </row>
    <row spans="1:3" r="9">
      <c t="s" s="4" r="A9">
        <v>71</v>
      </c>
      <c t="n" s="6" r="B9">
        <v>14239836</v>
      </c>
      <c t="n" s="6" r="C9">
        <v>14239836</v>
      </c>
    </row>
    <row spans="1:3" r="10">
      <c t="s" s="4" r="A10">
        <v>72</v>
      </c>
      <c t="n" s="6" r="B10">
        <v>600000</v>
      </c>
      <c t="n" s="6" r="C10">
        <v>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43370975</v>
      </c>
      <c t="n" s="7" r="C4">
        <v>35120857</v>
      </c>
      <c t="n" s="7" r="D4">
        <v>105750087</v>
      </c>
      <c t="n" s="7" r="E4">
        <v>79137465</v>
      </c>
    </row>
    <row spans="1:5" r="5">
      <c t="s" s="4" r="A5">
        <v>78</v>
      </c>
      <c t="n" s="6" r="B5">
        <v>39391420</v>
      </c>
      <c t="n" s="6" r="C5">
        <v>32192692</v>
      </c>
      <c t="n" s="6" r="D5">
        <v>96436182</v>
      </c>
      <c t="n" s="6" r="E5">
        <v>72859295</v>
      </c>
    </row>
    <row spans="1:5" r="6">
      <c t="s" s="4" r="A6">
        <v>79</v>
      </c>
      <c t="n" s="6" r="B6">
        <v>3979555</v>
      </c>
      <c t="n" s="6" r="C6">
        <v>2928165</v>
      </c>
      <c t="n" s="6" r="D6">
        <v>9313905</v>
      </c>
      <c t="n" s="6" r="E6">
        <v>6278170</v>
      </c>
    </row>
    <row spans="1:5" r="7">
      <c t="s" s="4" r="A7">
        <v>80</v>
      </c>
      <c t="n" s="6" r="B7">
        <v>1588076</v>
      </c>
      <c t="n" s="6" r="C7">
        <v>1514546</v>
      </c>
      <c t="n" s="6" r="D7">
        <v>5646252</v>
      </c>
      <c t="n" s="6" r="E7">
        <v>5061144</v>
      </c>
    </row>
    <row spans="1:5" r="8">
      <c t="s" s="4" r="A8">
        <v>81</v>
      </c>
      <c t="n" s="6" r="B8">
        <v>2391479</v>
      </c>
      <c t="n" s="6" r="C8">
        <v>1413619</v>
      </c>
      <c t="n" s="6" r="D8">
        <v>3667653</v>
      </c>
      <c t="n" s="6" r="E8">
        <v>1217026</v>
      </c>
    </row>
    <row spans="1:5" r="9">
      <c t="s" s="3" r="A9">
        <v>82</v>
      </c>
    </row>
    <row spans="1:5" r="10">
      <c t="s" s="4" r="A10">
        <v>83</v>
      </c>
      <c t="n" s="6" r="C10">
        <v>1278</v>
      </c>
      <c t="n" s="6" r="E10">
        <v>1278</v>
      </c>
    </row>
    <row spans="1:5" r="11">
      <c t="s" s="4" r="A11">
        <v>84</v>
      </c>
      <c t="n" s="6" r="B11">
        <v>-48358</v>
      </c>
      <c t="n" s="6" r="C11">
        <v>11395</v>
      </c>
      <c t="n" s="6" r="D11">
        <v>-72420</v>
      </c>
      <c t="n" s="6" r="E11">
        <v>17208</v>
      </c>
    </row>
    <row spans="1:5" r="12">
      <c t="s" s="4" r="A12">
        <v>85</v>
      </c>
      <c t="n" s="6" r="B12">
        <v>-204491</v>
      </c>
      <c t="n" s="6" r="C12">
        <v>-200205</v>
      </c>
      <c t="n" s="6" r="D12">
        <v>-636412</v>
      </c>
      <c t="n" s="6" r="E12">
        <v>-542338</v>
      </c>
    </row>
    <row spans="1:5" r="13">
      <c t="s" s="4" r="A13">
        <v>86</v>
      </c>
      <c t="n" s="6" r="B13">
        <v>24136</v>
      </c>
      <c t="n" s="6" r="C13">
        <v>56903</v>
      </c>
      <c t="n" s="6" r="D13">
        <v>137657</v>
      </c>
      <c t="n" s="6" r="E13">
        <v>152296</v>
      </c>
    </row>
    <row spans="1:5" r="14">
      <c t="s" s="4" r="A14">
        <v>87</v>
      </c>
      <c t="n" s="6" r="B14">
        <v>-228713</v>
      </c>
      <c t="n" s="6" r="C14">
        <v>-130629</v>
      </c>
      <c t="n" s="6" r="D14">
        <v>-571175</v>
      </c>
      <c t="n" s="6" r="E14">
        <v>-371556</v>
      </c>
    </row>
    <row spans="1:5" r="15">
      <c t="s" s="4" r="A15">
        <v>88</v>
      </c>
      <c t="n" s="6" r="B15">
        <v>2162766</v>
      </c>
      <c t="n" s="6" r="C15">
        <v>1282990</v>
      </c>
      <c t="n" s="6" r="D15">
        <v>3096478</v>
      </c>
      <c t="n" s="6" r="E15">
        <v>845470</v>
      </c>
    </row>
    <row spans="1:5" r="16">
      <c t="s" s="4" r="A16">
        <v>89</v>
      </c>
      <c t="n" s="6" r="B16">
        <v>1085541</v>
      </c>
      <c t="n" s="6" r="C16">
        <v>503352</v>
      </c>
      <c t="n" s="6" r="D16">
        <v>1530632</v>
      </c>
      <c t="n" s="6" r="E16">
        <v>405260</v>
      </c>
    </row>
    <row spans="1:5" r="17">
      <c t="s" s="4" r="A17">
        <v>90</v>
      </c>
      <c t="n" s="6" r="B17">
        <v>1077225</v>
      </c>
      <c t="n" s="6" r="C17">
        <v>779638</v>
      </c>
      <c t="n" s="6" r="D17">
        <v>1565846</v>
      </c>
      <c t="n" s="6" r="E17">
        <v>440210</v>
      </c>
    </row>
    <row spans="1:5" r="18">
      <c t="s" s="4" r="A18">
        <v>91</v>
      </c>
      <c t="n" s="6" r="B18">
        <v>77250</v>
      </c>
      <c t="n" s="6" r="C18">
        <v>77250</v>
      </c>
      <c t="n" s="6" r="D18">
        <v>231750</v>
      </c>
      <c t="n" s="6" r="E18">
        <v>231750</v>
      </c>
    </row>
    <row spans="1:5" r="19">
      <c t="s" s="4" r="A19">
        <v>92</v>
      </c>
      <c t="n" s="6" r="B19">
        <v>999975</v>
      </c>
      <c t="n" s="6" r="C19">
        <v>702388</v>
      </c>
      <c t="n" s="6" r="D19">
        <v>1334096</v>
      </c>
      <c t="n" s="6" r="E19">
        <v>208460</v>
      </c>
    </row>
    <row spans="1:5" r="20">
      <c t="s" s="4" r="A20">
        <v>93</v>
      </c>
      <c t="n" s="6" r="C20">
        <v>4176</v>
      </c>
      <c t="n" s="6" r="E20">
        <v>13170</v>
      </c>
    </row>
    <row spans="1:5" r="21">
      <c t="s" s="4" r="A21">
        <v>94</v>
      </c>
      <c t="n" s="7" r="B21">
        <v>999975</v>
      </c>
      <c t="n" s="7" r="C21">
        <v>706564</v>
      </c>
      <c t="n" s="7" r="D21">
        <v>1334096</v>
      </c>
      <c t="n" s="7" r="E21">
        <v>221630</v>
      </c>
    </row>
    <row spans="1:5" r="22">
      <c t="s" s="4" r="A22">
        <v>95</v>
      </c>
      <c t="n" s="6" r="B22">
        <v>14239836</v>
      </c>
      <c t="n" s="6" r="C22">
        <v>14239836</v>
      </c>
      <c t="n" s="6" r="D22">
        <v>14239836</v>
      </c>
      <c t="n" s="6" r="E22">
        <v>14239836</v>
      </c>
    </row>
    <row spans="1:5" r="23">
      <c t="s" s="4" r="A23">
        <v>96</v>
      </c>
      <c t="n" s="6" r="B23">
        <v>17673169</v>
      </c>
      <c t="n" s="6" r="C23">
        <v>17673169</v>
      </c>
      <c t="n" s="6" r="D23">
        <v>17673169</v>
      </c>
      <c t="n" s="6" r="E23">
        <v>17673169</v>
      </c>
    </row>
    <row spans="1:5" r="24">
      <c t="s" s="4" r="A24">
        <v>97</v>
      </c>
      <c t="n" s="9" r="B24">
        <v>0.07000000000000001</v>
      </c>
      <c t="n" s="9" r="C24">
        <v>0.049</v>
      </c>
      <c t="n" s="9" r="D24">
        <v>0.094</v>
      </c>
      <c t="n" s="9" r="E24">
        <v>0.015</v>
      </c>
    </row>
    <row spans="1:5" r="25">
      <c t="s" s="4" r="A25">
        <v>98</v>
      </c>
      <c t="n" s="10" r="B25">
        <v>0.057</v>
      </c>
      <c t="n" s="10" r="C25">
        <v>0.04</v>
      </c>
      <c t="n" s="10" r="D25">
        <v>0.075</v>
      </c>
      <c t="n" s="10" r="E25">
        <v>0.012</v>
      </c>
    </row>
    <row spans="1:5" r="26">
      <c t="s" s="4" r="A26">
        <v>99</v>
      </c>
      <c t="n" s="10" r="B26">
        <v>0.07000000000000001</v>
      </c>
      <c t="n" s="10" r="C26">
        <v>0.05</v>
      </c>
      <c t="n" s="10" r="D26">
        <v>0.094</v>
      </c>
      <c t="n" s="10" r="E26">
        <v>0.016</v>
      </c>
    </row>
    <row spans="1:5" r="27">
      <c t="s" s="4" r="A27">
        <v>100</v>
      </c>
      <c t="n" s="9" r="B27">
        <v>0.057</v>
      </c>
      <c t="n" s="9" r="C27">
        <v>0.04</v>
      </c>
      <c t="n" s="9" r="D27">
        <v>0.075</v>
      </c>
      <c t="n" s="9" r="E27">
        <v>0.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5</v>
      </c>
    </row>
    <row spans="1:3" r="3">
      <c t="s" s="3" r="A3">
        <v>102</v>
      </c>
    </row>
    <row spans="1:3" r="4">
      <c t="s" s="4" r="A4">
        <v>103</v>
      </c>
      <c t="n" s="7" r="B4">
        <v>1334096</v>
      </c>
      <c t="n" s="7" r="C4">
        <v>221630</v>
      </c>
    </row>
    <row spans="1:3" r="5">
      <c t="s" s="3" r="A5">
        <v>104</v>
      </c>
    </row>
    <row spans="1:3" r="6">
      <c t="s" s="4" r="A6">
        <v>105</v>
      </c>
      <c t="n" s="6" r="B6">
        <v>1863496</v>
      </c>
      <c t="n" s="6" r="C6">
        <v>2582252</v>
      </c>
    </row>
    <row spans="1:3" r="7">
      <c t="s" s="4" r="A7">
        <v>106</v>
      </c>
      <c t="n" s="6" r="B7">
        <v>-137657</v>
      </c>
      <c t="n" s="6" r="C7">
        <v>-152296</v>
      </c>
    </row>
    <row spans="1:3" r="8">
      <c t="s" s="4" r="A8">
        <v>107</v>
      </c>
      <c t="n" s="6" r="B8">
        <v>1215278</v>
      </c>
      <c t="n" s="6" r="C8">
        <v>210499</v>
      </c>
    </row>
    <row spans="1:3" r="9">
      <c t="s" s="4" r="A9">
        <v>108</v>
      </c>
      <c t="n" s="6" r="B9">
        <v>2626882</v>
      </c>
      <c t="n" s="6" r="C9">
        <v>-5480892</v>
      </c>
    </row>
    <row spans="1:3" r="10">
      <c t="s" s="4" r="A10">
        <v>109</v>
      </c>
      <c t="n" s="6" r="B10">
        <v>96616</v>
      </c>
      <c t="n" s="6" r="C10">
        <v>-902434</v>
      </c>
    </row>
    <row spans="1:3" r="11">
      <c t="s" s="4" r="A11">
        <v>110</v>
      </c>
      <c t="n" s="6" r="B11">
        <v>8244</v>
      </c>
      <c t="n" s="6" r="C11">
        <v>77153</v>
      </c>
    </row>
    <row spans="1:3" r="12">
      <c t="s" s="4" r="A12">
        <v>111</v>
      </c>
      <c t="n" s="6" r="B12">
        <v>-4955596</v>
      </c>
      <c t="n" s="6" r="C12">
        <v>3984559</v>
      </c>
    </row>
    <row spans="1:3" r="13">
      <c t="s" s="4" r="A13">
        <v>112</v>
      </c>
      <c t="n" s="6" r="B13">
        <v>-1580208</v>
      </c>
      <c t="n" s="6" r="C13">
        <v>-1140133</v>
      </c>
    </row>
    <row spans="1:3" r="14">
      <c t="s" s="4" r="A14">
        <v>113</v>
      </c>
      <c t="n" s="6" r="C14">
        <v>-137281</v>
      </c>
    </row>
    <row spans="1:3" r="15">
      <c t="s" s="4" r="A15">
        <v>114</v>
      </c>
      <c t="n" s="6" r="B15">
        <v>4293377</v>
      </c>
      <c t="n" s="6" r="C15">
        <v>-1573260</v>
      </c>
    </row>
    <row spans="1:3" r="16">
      <c t="s" s="4" r="A16">
        <v>115</v>
      </c>
      <c t="n" s="6" r="B16">
        <v>-82727</v>
      </c>
      <c t="n" s="6" r="C16">
        <v>432661</v>
      </c>
    </row>
    <row spans="1:3" r="17">
      <c t="s" s="4" r="A17">
        <v>116</v>
      </c>
      <c t="n" s="6" r="B17">
        <v>-276194</v>
      </c>
      <c t="n" s="6" r="C17">
        <v>1554689</v>
      </c>
    </row>
    <row spans="1:3" r="18">
      <c t="s" s="4" r="A18">
        <v>117</v>
      </c>
      <c t="n" s="6" r="B18">
        <v>45947</v>
      </c>
    </row>
    <row spans="1:3" r="19">
      <c t="s" s="4" r="A19">
        <v>118</v>
      </c>
      <c t="n" s="6" r="B19">
        <v>4451554</v>
      </c>
      <c t="n" s="6" r="C19">
        <v>-322853</v>
      </c>
    </row>
    <row spans="1:3" r="20">
      <c t="s" s="3" r="A20">
        <v>119</v>
      </c>
    </row>
    <row spans="1:3" r="21">
      <c t="s" s="4" r="A21">
        <v>120</v>
      </c>
      <c t="n" s="6" r="B21">
        <v>-2609747</v>
      </c>
      <c t="n" s="6" r="C21">
        <v>-1953049</v>
      </c>
    </row>
    <row spans="1:3" r="22">
      <c t="s" s="4" r="A22">
        <v>121</v>
      </c>
      <c t="n" s="6" r="B22">
        <v>257955</v>
      </c>
      <c t="n" s="6" r="C22">
        <v>188106</v>
      </c>
    </row>
    <row spans="1:3" r="23">
      <c t="s" s="4" r="A23">
        <v>122</v>
      </c>
      <c t="n" s="6" r="B23">
        <v>-2351792</v>
      </c>
      <c t="n" s="6" r="C23">
        <v>-1764943</v>
      </c>
    </row>
    <row spans="1:3" r="24">
      <c t="s" s="3" r="A24">
        <v>123</v>
      </c>
    </row>
    <row spans="1:3" r="25">
      <c t="s" s="4" r="A25">
        <v>124</v>
      </c>
      <c t="n" s="6" r="B25">
        <v>-695367</v>
      </c>
    </row>
    <row spans="1:3" r="26">
      <c t="s" s="4" r="A26">
        <v>125</v>
      </c>
      <c t="n" s="6" r="B26">
        <v>1415538</v>
      </c>
      <c t="n" s="6" r="C26">
        <v>3400595</v>
      </c>
    </row>
    <row spans="1:3" r="27">
      <c t="s" s="4" r="A27">
        <v>126</v>
      </c>
      <c t="n" s="6" r="B27">
        <v>-1877154</v>
      </c>
      <c t="n" s="6" r="C27">
        <v>-2153485</v>
      </c>
    </row>
    <row spans="1:3" r="28">
      <c t="s" s="4" r="A28">
        <v>127</v>
      </c>
      <c t="n" s="6" r="B28">
        <v>-1156983</v>
      </c>
      <c t="n" s="6" r="C28">
        <v>1247110</v>
      </c>
    </row>
    <row spans="1:3" r="29">
      <c t="s" s="4" r="A29">
        <v>128</v>
      </c>
      <c t="n" s="6" r="B29">
        <v>942779</v>
      </c>
      <c t="n" s="6" r="C29">
        <v>-840686</v>
      </c>
    </row>
    <row spans="1:3" r="30">
      <c t="s" s="4" r="A30">
        <v>129</v>
      </c>
      <c t="n" s="6" r="B30">
        <v>1511581</v>
      </c>
      <c t="n" s="6" r="C30">
        <v>2672268</v>
      </c>
    </row>
    <row spans="1:3" r="31">
      <c t="s" s="4" r="A31">
        <v>130</v>
      </c>
      <c t="n" s="6" r="B31">
        <v>2454360</v>
      </c>
      <c t="n" s="6" r="C31">
        <v>1831582</v>
      </c>
    </row>
    <row spans="1:3" r="32">
      <c t="s" s="3" r="A32">
        <v>131</v>
      </c>
    </row>
    <row spans="1:3" r="33">
      <c t="s" s="4" r="A33">
        <v>132</v>
      </c>
      <c t="n" s="6" r="B33">
        <v>3579023</v>
      </c>
      <c t="n" s="6" r="C33">
        <v>1388641</v>
      </c>
    </row>
    <row spans="1:3" r="34">
      <c t="s" s="4" r="A34">
        <v>133</v>
      </c>
      <c t="n" s="6" r="B34">
        <v>2565020</v>
      </c>
      <c t="n" s="6" r="C34">
        <v>2349760</v>
      </c>
    </row>
    <row spans="1:3" r="35">
      <c t="s" s="3" r="A35">
        <v>134</v>
      </c>
    </row>
    <row spans="1:3" r="36">
      <c t="s" s="4" r="A36">
        <v>135</v>
      </c>
      <c t="n" s="6" r="B36">
        <v>636412</v>
      </c>
      <c t="n" s="6" r="C36">
        <v>542338</v>
      </c>
    </row>
    <row spans="1:3" r="37">
      <c t="s" s="4" r="A37">
        <v>136</v>
      </c>
      <c t="n" s="6" r="B37">
        <v>241065</v>
      </c>
      <c t="n" s="6" r="C37">
        <v>181798</v>
      </c>
    </row>
    <row spans="1:3" r="38">
      <c t="s" s="4" r="A38">
        <v>137</v>
      </c>
      <c t="n" s="6" r="B38">
        <v>1649482</v>
      </c>
      <c t="n" s="6" r="C38">
        <v>1699165</v>
      </c>
    </row>
    <row spans="1:3" r="39">
      <c t="s" s="4" r="A39">
        <v>138</v>
      </c>
      <c t="n" s="7" r="B39">
        <v>309000</v>
      </c>
      <c t="n" s="7" r="C39">
        <v>30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15"/>
    <col customWidth="1" max="6" min="6" width="13"/>
  </cols>
  <sheetData>
    <row spans="1:6" r="1">
      <c t="s" s="1" r="A1">
        <v>139</v>
      </c>
      <c t="s" s="2" r="B1">
        <v>140</v>
      </c>
      <c t="s" s="2" r="C1">
        <v>141</v>
      </c>
      <c t="s" s="2" r="D1">
        <v>142</v>
      </c>
      <c t="s" s="2" r="E1">
        <v>143</v>
      </c>
      <c t="s" s="2" r="F1">
        <v>144</v>
      </c>
    </row>
    <row spans="1:6" r="2">
      <c t="s" s="4" r="A2">
        <v>145</v>
      </c>
      <c t="n" s="7" r="B2">
        <v>1484</v>
      </c>
      <c t="n" s="7" r="C2">
        <v>61289260</v>
      </c>
      <c t="n" s="7" r="D2">
        <v>-42835578</v>
      </c>
      <c t="n" s="7" r="E2">
        <v>-60</v>
      </c>
      <c t="n" s="7" r="F2">
        <v>18455106</v>
      </c>
    </row>
    <row spans="1:6" r="3">
      <c t="s" s="4" r="A3">
        <v>146</v>
      </c>
      <c t="n" s="6" r="B3">
        <v>14239836</v>
      </c>
    </row>
    <row spans="1:6" r="4">
      <c t="s" s="3" r="A4">
        <v>147</v>
      </c>
    </row>
    <row spans="1:6" r="5">
      <c t="s" s="4" r="A5">
        <v>94</v>
      </c>
      <c t="n" s="6" r="D5">
        <v>221630</v>
      </c>
      <c t="n" s="6" r="F5">
        <v>221630</v>
      </c>
    </row>
    <row spans="1:6" r="6">
      <c t="s" s="4" r="A6">
        <v>148</v>
      </c>
      <c t="n" s="7" r="B6">
        <v>1484</v>
      </c>
      <c t="n" s="6" r="C6">
        <v>61289260</v>
      </c>
      <c t="n" s="6" r="D6">
        <v>-41613948</v>
      </c>
      <c t="n" s="6" r="E6">
        <v>-60</v>
      </c>
      <c t="n" s="6" r="F6">
        <v>18676736</v>
      </c>
    </row>
    <row spans="1:6" r="7">
      <c t="s" s="4" r="A7">
        <v>149</v>
      </c>
      <c t="n" s="6" r="B7">
        <v>14239836</v>
      </c>
    </row>
    <row spans="1:6" r="8">
      <c t="s" s="4" r="A8">
        <v>150</v>
      </c>
      <c t="n" s="7" r="B8">
        <v>1484</v>
      </c>
      <c t="n" s="6" r="C8">
        <v>61289260</v>
      </c>
      <c t="n" s="6" r="D8">
        <v>-41004048</v>
      </c>
      <c t="n" s="6" r="E8">
        <v>-60</v>
      </c>
      <c t="n" s="6" r="F8">
        <v>20286636</v>
      </c>
    </row>
    <row spans="1:6" r="9">
      <c t="s" s="4" r="A9">
        <v>151</v>
      </c>
      <c t="n" s="6" r="B9">
        <v>14239836</v>
      </c>
    </row>
    <row spans="1:6" r="10">
      <c t="s" s="3" r="A10">
        <v>147</v>
      </c>
    </row>
    <row spans="1:6" r="11">
      <c t="s" s="4" r="A11">
        <v>94</v>
      </c>
      <c t="n" s="6" r="D11">
        <v>1334096</v>
      </c>
      <c t="n" s="6" r="F11">
        <v>1334096</v>
      </c>
    </row>
    <row spans="1:6" r="12">
      <c t="s" s="4" r="A12">
        <v>152</v>
      </c>
      <c t="n" s="6" r="D12">
        <v>-695367</v>
      </c>
      <c t="n" s="6" r="F12">
        <v>-695367</v>
      </c>
    </row>
    <row spans="1:6" r="13">
      <c t="s" s="4" r="A13">
        <v>153</v>
      </c>
      <c t="n" s="7" r="B13">
        <v>1484</v>
      </c>
      <c t="n" s="7" r="C13">
        <v>61289260</v>
      </c>
      <c t="n" s="7" r="D13">
        <v>-40365319</v>
      </c>
      <c t="n" s="7" r="E13">
        <v>-60</v>
      </c>
      <c t="n" s="7" r="F13">
        <v>20925365</v>
      </c>
    </row>
    <row spans="1:6" r="14">
      <c t="s" s="4" r="A14">
        <v>154</v>
      </c>
      <c t="n" s="6" r="B14">
        <v>142398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30"/>
  </cols>
  <sheetData>
    <row spans="1:2" r="1">
      <c t="s" s="1" r="A1">
        <v>155</v>
      </c>
      <c t="s" s="2" r="B1">
        <v>1</v>
      </c>
    </row>
    <row spans="1:2" r="2">
      <c t="s" s="2" r="B2">
        <v>156</v>
      </c>
    </row>
    <row spans="1:2" r="3">
      <c t="s" s="3" r="A3">
        <v>157</v>
      </c>
    </row>
    <row spans="1:2" r="4">
      <c t="s" s="4" r="A4">
        <v>158</v>
      </c>
      <c t="n" s="11" r="B4">
        <v>0.05</v>
      </c>
    </row>
    <row spans="1:2" r="5">
      <c t="s" s="4" r="A5">
        <v>159</v>
      </c>
      <c t="n" s="6" r="B5">
        <v>13907340</v>
      </c>
    </row>
    <row spans="1:2" r="6">
      <c t="s" s="4" r="A6">
        <v>160</v>
      </c>
      <c t="n" s="6" r="B6">
        <v>3324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INCO</vt:lpstr>
      <vt:lpstr>CONSOLIDATED STATEMENTS OF CASH</vt:lpstr>
      <vt:lpstr>CONSOLIDATED STATEMENTS OF CHAN</vt:lpstr>
      <vt:lpstr>CONSOLIDATED STATEMENTS OF CHA7</vt:lpstr>
      <vt:lpstr>BUSINESS AND ORGANIZATION</vt:lpstr>
      <vt:lpstr>UNCOMPLETED CONTRACTS</vt:lpstr>
      <vt:lpstr>CLAIMS</vt:lpstr>
      <vt:lpstr>FAIR VALUE MEASUREMENTS</vt:lpstr>
      <vt:lpstr>DISCONTINUED OPERATIONS</vt:lpstr>
      <vt:lpstr>EARNINGS PER SHARE</vt:lpstr>
      <vt:lpstr>UNCOMPLETED CONTRACTS (Tables)</vt:lpstr>
      <vt:lpstr>DISCONTINUED OPERATIONS (Tables</vt:lpstr>
      <vt:lpstr>EARNINGS (LOSS) PER SHARE (Tabl</vt:lpstr>
      <vt:lpstr>BUSINESS AND ORGANIZATION (Deta</vt:lpstr>
      <vt:lpstr>UNCOMPLETED CONTRACTS - Costs, </vt:lpstr>
      <vt:lpstr>UNCOMPLETED CONTRACTS (Detail T</vt:lpstr>
      <vt:lpstr>FAIR VALUE MEASUREMENTS (Detail</vt:lpstr>
      <vt:lpstr>DISCONTINUED OPERATIONS - Opera</vt:lpstr>
      <vt:lpstr>DISCONTINUED OPERATIONS - Compo</vt:lpstr>
      <vt:lpstr>DISCONTINUED OPERATIONS (Detail</vt:lpstr>
      <vt:lpstr>EARNINGS PER SHARE - Amounts u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0:14:26Z</dcterms:created>
  <dcterms:modified xmlns:dcterms="http://purl.org/dc/terms/" xmlns:xsi="http://www.w3.org/2001/XMLSchema-instance" xsi:type="dcterms:W3CDTF">2016-08-11T10:14:26Z</dcterms:modified>
  <dc:title xmlns:dc="http://purl.org/dc/elements/1.1/">Untitled</dc:title>
  <dc:description xmlns:dc="http://purl.org/dc/elements/1.1/"/>
  <dc:subject xmlns:dc="http://purl.org/dc/elements/1.1/"/>
  <cp:keywords/>
  <cp:category/>
</cp:coreProperties>
</file>